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 of Chang" sheetId="4" r:id="rId4"/>
    <s:sheet name="Consolidated Statements of Cash" sheetId="5" r:id="rId5"/>
    <s:sheet name="Organization" sheetId="6" r:id="rId6"/>
    <s:sheet name="Summary of Significant Accounti" sheetId="7" r:id="rId7"/>
    <s:sheet name="Investment in Joint Ventures" sheetId="8" r:id="rId8"/>
    <s:sheet name="Foreign Income Taxes" sheetId="9" r:id="rId9"/>
    <s:sheet name="Transactions with Related Parti" sheetId="10" r:id="rId10"/>
    <s:sheet name="Fair Value Measurements" sheetId="11" r:id="rId11"/>
    <s:sheet name="Commitments and Contingencies" sheetId="12" r:id="rId12"/>
    <s:sheet name="Summary of Significant Accoun13" sheetId="13" r:id="rId13"/>
    <s:sheet name="Investment in Joint Ventures (T" sheetId="14" r:id="rId14"/>
    <s:sheet name="Transactions with Related Par15" sheetId="15" r:id="rId15"/>
    <s:sheet name="Investment in Joint Ventures (D" sheetId="16" r:id="rId16"/>
    <s:sheet name="Transactions with Related Par17" sheetId="17" r:id="rId17"/>
    <s:sheet name="Commitments and Contingencies (" sheetId="18" r:id="rId18"/>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Mar. 31, 2016</t>
  </si>
  <si>
    <t>May. 13, 2016</t>
  </si>
  <si>
    <t>Document And Entity Information [Abstract]</t>
  </si>
  <si>
    <t>Entity Registrant Name</t>
  </si>
  <si>
    <t>ICON Leasing Fund Eleven, LLC</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t>
  </si>
  <si>
    <t>Dec. 31, 2015</t>
  </si>
  <si>
    <t>Current assets:</t>
  </si>
  <si>
    <t>Cash and cash equivalents</t>
  </si>
  <si>
    <t>Other Current Assets</t>
  </si>
  <si>
    <t>Total current assets</t>
  </si>
  <si>
    <t>Non-current assets:</t>
  </si>
  <si>
    <t>Investment in joint ventures</t>
  </si>
  <si>
    <t>Total non-current assets</t>
  </si>
  <si>
    <t>Total assets</t>
  </si>
  <si>
    <t>Current liabilities:</t>
  </si>
  <si>
    <t>Due to Manager and affiliates</t>
  </si>
  <si>
    <t>Accrued litigation settlement</t>
  </si>
  <si>
    <t>Accrued expenses and other liabilities</t>
  </si>
  <si>
    <t>Total liabilities</t>
  </si>
  <si>
    <t>Commitments and contingencies (Note 9)</t>
  </si>
  <si>
    <t xml:space="preserve"> </t>
  </si>
  <si>
    <t>Members' equity:</t>
  </si>
  <si>
    <t>Additional members</t>
  </si>
  <si>
    <t>Manager</t>
  </si>
  <si>
    <t>Total members' equity</t>
  </si>
  <si>
    <t>Noncontrolling interests</t>
  </si>
  <si>
    <t>Total equity</t>
  </si>
  <si>
    <t>Total liabilities and equity</t>
  </si>
  <si>
    <t>Consolidated Statements of Comprehensive (Loss) Income (unaudited) - USD ($)</t>
  </si>
  <si>
    <t>Mar. 31, 2015</t>
  </si>
  <si>
    <t>Revenue and other income:</t>
  </si>
  <si>
    <t>Rental income</t>
  </si>
  <si>
    <t>Income from investment in joint ventures</t>
  </si>
  <si>
    <t>Total revenue and other income</t>
  </si>
  <si>
    <t>Expenses:</t>
  </si>
  <si>
    <t>General and administrative</t>
  </si>
  <si>
    <t>Depreciation</t>
  </si>
  <si>
    <t>Interest</t>
  </si>
  <si>
    <t>Litigation expense</t>
  </si>
  <si>
    <t>Total expenses</t>
  </si>
  <si>
    <t>Net (loss) income</t>
  </si>
  <si>
    <t>Less: net income (loss) attributable to noncontrolling interests</t>
  </si>
  <si>
    <t>Net (loss) income attributable to Fund Eleven</t>
  </si>
  <si>
    <t>Net (loss) income attributable to Fund Eleven allocable to:</t>
  </si>
  <si>
    <t>Comprehensive Income (Loss), Net of Tax, Attributable to Parent</t>
  </si>
  <si>
    <t>Weighted average number of additional shares of limited liability company interests outstanding (in shares)</t>
  </si>
  <si>
    <t>Net (loss) income attributable to Fund Eleven per weighted average additional share of limited liability company interests outstanding (in dollars per share)</t>
  </si>
  <si>
    <t>Consolidated Statement of Changes in Equity (unaudited) - 3 months ended Mar. 31, 2016 - USD ($)</t>
  </si>
  <si>
    <t>Total</t>
  </si>
  <si>
    <t>Additional Members [Member]</t>
  </si>
  <si>
    <t>Manager [Member]</t>
  </si>
  <si>
    <t>Total Members' Equity [Member]</t>
  </si>
  <si>
    <t>Noncontrolling Interests [Member]</t>
  </si>
  <si>
    <t>Balance at Dec. 31, 2015</t>
  </si>
  <si>
    <t>Balance (in units) at Dec. 31, 2015</t>
  </si>
  <si>
    <t>Distributions</t>
  </si>
  <si>
    <t>Balance (unaudited) at Mar. 31, 2016</t>
  </si>
  <si>
    <t>Balance (unaudited) (in units) at Mar. 31, 2016</t>
  </si>
  <si>
    <t>Consolidated Statements of Cash Flows (unaudited) - USD ($)</t>
  </si>
  <si>
    <t>Cash flows from operating activities:</t>
  </si>
  <si>
    <t>Adjustments to reconcile net income to net cash provided by operating activities:</t>
  </si>
  <si>
    <t>Interest expense, other</t>
  </si>
  <si>
    <t>Changes in operating assets and liabilities:</t>
  </si>
  <si>
    <t>Other assets</t>
  </si>
  <si>
    <t>Due to Manager and affiliates, net</t>
  </si>
  <si>
    <t>Distributions from joint venture</t>
  </si>
  <si>
    <t>Net cash (used in) provided by operating activities</t>
  </si>
  <si>
    <t>Cash flows from financing activities:</t>
  </si>
  <si>
    <t>Distributions to noncontrolling interests</t>
  </si>
  <si>
    <t>Net cash used in financing activities</t>
  </si>
  <si>
    <t>Net (decrease) increase in cash and cash equivalents</t>
  </si>
  <si>
    <t>Cash and cash equivalents, beginning of period</t>
  </si>
  <si>
    <t>Cash and cash equivalents, end of period</t>
  </si>
  <si>
    <t>Supplemental disclosure of non-cash investing and financing activities:</t>
  </si>
  <si>
    <t>Mutual release of notes receivable and seller's credits obligations</t>
  </si>
  <si>
    <t>Organization</t>
  </si>
  <si>
    <t>Organization [Abstract]</t>
  </si>
  <si>
    <t>(1) Organization ICON Leasing Fund Eleven, LLC (the “LLC”) was formed on December 2, 2004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 quired equipment subject to lease, purchased equipment and leased it to third parties, provided equipment and other financing and, to a lesser degree, acquired ownership rights to items of leased equipment at lease expiration. Our manager i s ICON Capital, LLC, a Delaware limited liability company (the “Manager”). Our Manager manages and controls our business affairs, including, but not limited to, the equipment leases and other financing transactions that we entered into, pursuant to the ter ms of our amended and restated limited liability company agreement (the “LLC Agreement”). Our operating period ended on April 30, 2014 after having been extended for two years. On May 1, 2014, we commenced our liquidation period, which has conti nued for more than one year. During our liquidation period, we have sold and will continue to sell our assets and/or let our investments mature in the ordinary course of business. Our liquidation period will continue if the sale of our remaining assets is not in the best interests of our members due to, among other things, current market conditions.</t>
  </si>
  <si>
    <t>Summary of Significant Accounting Policies</t>
  </si>
  <si>
    <t>Summary of Significant Accounting Policies [Abstract]</t>
  </si>
  <si>
    <t>( 2 ) Summary of Significant Accounting Policies Basis of Presentation and Consolidation Our accompanying consolidated financial statements have been prepared in accordance with U.S. generally accepted accounting principles for interim financial information and pursuant to the rules and regulations of the Securities and Exchange Commission for Quarterly Reports on Form 10-Q. In the opinion of our Manager, all adjustments, which are of a normal recurring nature, considered n ecessary for a fair pr esentation have been included. These consolidated financial statements should be read together with the consolidated financial statements and notes included in our Annual Report on Form 10-K for the year ended December 31, 2015 . T he results for the interim period are not necessarily indicative of the results for the full year. Recently Adopted Accounting Pronouncements In January 2015, the Financial Accounting Standards Board (“ FASB ”) issued Accounting Standards Update (“ ASU ”) No. 2015-01, Income Statement – Extraordinary and Unusual Items: Simplifying Income Statement Presentation by Eliminating the Concept of Extraordinary Items (“ASU 2015-01”), which simplifies income statement presentation by eliminating the concept of extr aordinary item s. We adopted ASU 2015-01 on January 1, 2016, which did not have an effect on our consolidated financial statements as of and for the three months ended March 31, 2016 .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 r should consolidate a limited partnership, and affects the consolidation analysis by reducing the frequency of application of related party guidance and excluding certain fees in the primary beneficiary determination. We adopted ASU 2015-02 on January 1, 2016 , which did not have a n effect on our consolidated financial statements as of and for the three months ended March 31, 2016 .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 4-09 by one year. Under such deferral, the adoption of ASU 2014-09 becomes effective for us on January 1, 2018, including interim periods within that reporting period. Early adoption is permitted, but not before our original effective date of January 1, 20 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 pected to have a material effect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 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 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t>
  </si>
  <si>
    <t>Investment in Joint Ventures</t>
  </si>
  <si>
    <t>Equity Method Investments And Joint Ventures [Abstract]</t>
  </si>
  <si>
    <t>Investment in Joint Venture [ Text Block]</t>
  </si>
  <si>
    <t>(3) Investment in Joint Venture s On May 15, 2013, a joint venture owned 39% by us, 21% by ICON Leasing Fund Twelve, LLC (“Fund Twelve”) and 40% by ICON ECI Fund Fifteen, L.P. (“Fund Fifteen”), each an entity also managed by our Manager, purchased a portion of a $208,038,290 subordinated credit facility for Jurong Aromatics Corporation Pte. Ltd. (“JAC”) from Standard Chartered Bank (“Standard Chartered”) for $28,462,500. The subordinated credit facility initially bore interest at rates ranging between 12.5% and 15.0% per year and matures i n January 2021. As a result of JAC’s failure to make an expected payment that was due to the joint venture during the three months ended March 31, 2015, the interest rate payable by JAC under the facility increased from 12.5% to 15.5%. The subordinated cre dit facility is secured by a second priority security interest in all JAC’s assets, which include, among other things, all equipment, plant and machinery associated with a condensate splitter and aromatics complex. Our initial contribution to the joint ven ture was $11,100,376. During 2015, JAC experienced liquidity constraints as a result of a general economic slow-down in China and India, which led to lower demand from such countries, as well as the price decline of energy and other commodities. As a resul t, JAC’s manufacturing facility ceased operations and JAC was not able to service interest payments under the facility. In addition, an expected tolling arrangement with JAC’s suppliers that would have allowed JAC’s manufacturing facility to resume operati 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 uring the three months ended June 30, 2015, our Manager determined that there was doubt regarding the joint venture’s ultimate collectability of the facility and commenced recording credit losses. Commencing with the three months ended June 30, 2015 and on a quarterly basis thereafter, our Manager has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 s. During the year ended December 31, 2015, the joint venture recorded an aggregate credit loss of $ 31,637,426 related to JAC based on our Manager’s quarterly collectability analyses, of which our share was $ 11,996,247 . To the extent there was an indicati on that (i) the underlying investment in JAC owned by the joint venture may be impaired or (ii) our investment in the joint venture may be impaired, our Manager assessed impairment under the equity method of accounting for our investment in the joint ventu re and concluded that there was no impairment. In January 2016, our Manager engaged in further discussions with JAC’s other subordinated lenders and the Receiver regarding a near term plan for JAC’s manufacturing facility. Based upon such discussions, our Manager anticipates that a one-year tolling arrangement with JAC’s suppliers will be implemented during the first half of 2016 to allow JAC’s facility to recommence operations. Although our Manager believes that the marketability of JAC’s facility should improve if and when the facility recommences operations, our Manager does not anticipate that JAC will make any payments to the joint venture while operating under the expected tolling arrangement. As of March 31, 2016, our Manager updated its quarterly as sessment of the joint venture’s ultimate collectability of the facility and determined that there was no new additional material information that would warrant a change to the recoverable amount determined as of December 31, 2015. An additional credit loss may be recorded in future periods based upon future developments of the receivership process or if the joint venture’s ultimate collectability of the facility results in less of a recovery from its current estimate. For the three months ended March 31, 20 16 and 2015, the joint venture recognized finance income of $0 and $1,152,580, respectively, prior to the facility being considered impaired . As of March 31, 2016 and December 31, 2015, the total net investment in notes receivable held by the join t venture was $5,365,776 , and our total investment in the joint venture was $2,098,529 . Information as to the results of operations of this joint venture is summarized as follows : Three Months Ended March 31, 2016 2015 Revenue $ - $ 1,152,580 Net income $ - $ 1,142,584 Our share of net income $ - $ 471,885</t>
  </si>
  <si>
    <t>Foreign Income Taxes</t>
  </si>
  <si>
    <t>Foreign Income Taxes [Abstract]</t>
  </si>
  <si>
    <t>( 4) Income Taxes We are taxed as a partnership for federal and state income tax purposes. Therefore, no provision for federal and state income taxes has been recorded since the liability for these taxes is the responsibility of each of the individual members rather than us . However, c ertain of our direct and indirect wholly-owned Canadian subsidiaries are unlimited liability companies and are taxed as corporations under the laws of Canada. Other indirect wholly-owned Barbados subsidiaries are taxed as corporations in Barbad os. There was no income tax expense or benefit for the t hree months ended March 31, 2016 and 2015 . Under the laws of Canada, our Canadian subsidiaries are subject to income tax examination for the 20 11 tax year and subsequent tax years . As of March 31, 2 016 and December 31, 2015 , we recorded a full valuation allowance against our defe rred tax asset of CAD 2,60 6 , 811 (translated to USD as of the respective balance sheet dates) in relation to unused net operating losses. We believe it is more likely than no t that our wholly-owned subsidiaries, ICON Teal Jones, LLC and ICON Teal Jones, ULC, will not realize this deferred tax asset.</t>
  </si>
  <si>
    <t>Transactions with Related Parties</t>
  </si>
  <si>
    <t>Transactions with Related Parties [Abstract]</t>
  </si>
  <si>
    <t xml:space="preserve">(5) Transactions with Related Parties We did not pay any distributions to our Manager for the three months ended March 31, 2016 and 2015 . Our Manager’s interest in the net (loss) income attributable to us was $ (23,365) and $ 1,099 for the three months ended March 31, 2016 and 2015 , respectively. Our Manager has waived the following fees and administrative expense reimbursements in relation to services provided during the t hree months ended March 3 1, 2016 and 2015 : Three Months Ended March 31, Entity Capacity Description 2016 2015 ICON Capital, LLC Manager Management fees $ - $ 63,869 ICON Capital, LLC Manager Administrative expense reimbursements 77,539 110,878 $ 77,539 $ 174,747 At March 31, 2016 and December 31, 2015, we had a net payable due to our Manager and affiliates of $ 2,574 and $0, respectively . </t>
  </si>
  <si>
    <t>Fair Value Measurements</t>
  </si>
  <si>
    <t>Fair Value Measurements [Abstract]</t>
  </si>
  <si>
    <t>(6)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y little or no market data. As of March 31, 2016 and December 31, 2015 , we had no assets or liabilities that were required to be measured at fair value either on a recurring or nonrecurring basis. Fair value information with respect to certain of our assets and liabilities is not separately provided since the carrying value of such financial assets and liabilities approximates fair value due to their short-term maturities .</t>
  </si>
  <si>
    <t>Commitments and Contingencies</t>
  </si>
  <si>
    <t>Commitments and Contingencies [Abstract]</t>
  </si>
  <si>
    <t>(7) 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 Durin g 2011, we received notices from ZIM Integrated Shipping Services Ltd. (“ZIM”) claiming it was allegedly owed various amounts for unpaid seller’s credits related to four container vessels. Our Manager believed any obligation to repay the seller’s credits w as extinguished when ZIM defaulted on its obligations under the bareboat charters associated with the vessels. Our Manager agreed to a three party arbitration panel to hear such claims and in 2014, the arbitration panel ruled that the seller’s credits were forfeited by virtue of ZIM’s default but that such forfeiture was not proved to be an accurate representation of genuine loss suffered from such default and thus, could not be enforced under English law. Taking into consideration the arbitration panel’s r uling and a subsequent denial of our right to appeal such ruling, we recorded an aggregate accrued obligation on the seller’s credits of $5,350,503. As of December 31, 2014, we had a net investment in notes receivable related to ZIM totaling $5,350,503, wh ich was accounted for on a non-accrual basis, and an accrued obligation on the seller’s credits to ZIM in the same amount. On January 19, 2015, we entered into a letter of mutual release with ZIM to release and discharge ZIM’s obligation on our notes rece ivable as well as our accrued obligation on the seller’s credits in the same amount. During 2008, ICON EAR, LLC (“ICON EAR”), a joint venture owned 45% by us and 55% by Fund Twelve, purchased and simultaneously leased semiconductor manufacturing equipment to Equipment Acquisition Resources, Inc. (“ EAR ”) for $15,729,500. In addition, our wholly owned subsidiary, ICON EAR II , LLC (“ ICON EAR II ”), purchased and simultaneously leased semiconductor manufacturing equipment to EAR for a purchase price of $6,347 ,500. On October 23, 2009, EAR filed a petition for reorganization under Chapter 11 of the U.S. Bankruptcy Code. On October 21, 2011, the Chapter 11 bankruptcy trustee for EAR filed an adversary complaint against ICON EAR and ICON EAR II (collectively, the “ ICON EAR entities ”) seeking the recovery of the lease payments that the trustee alleged were fraudulently transferred from EAR to the ICON EAR entities. The complaint also sought the recovery of payments made by EAR to the ICON EAR entities during the 90 -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Since that time, substantial discovery was completed. Given the risks, co sts and uncertainty surrounding litigation in bankruptcy, our Manager engaged in mediation with the trustee to resolve this matter, which resulted in a tentative settlement in May 2016 subject to the execution of definitive documentation and bankruptcy court approval. The contemplated settlement will release all claims against the ICON EAR entities, Fund Twelve and us for an estimated aggregate settlement payment of $3,100,000. As a result, we recorded our proportionate share of the e stimated litigation settlement expense of $1, 891,000 during the three months ended March 31, 2016. On January 4, 2012, MW Universal, Inc. (“MWU”) and certain of its subsidiaries satisfied their obligations relating to two of the three lease schedules. On August 20, 2012, we sold the automotive manufacturing equipment subject to lease with LC Manufacturing, LLC, a wholly-owned subsidiary of MWU (“LC Manufacturing”), and terminated warrants issued to us for aggregate proceeds of approximately $8,300,000. As a result, based on our 6.33% ownership interest in ICON MW, LLC (“ICON MW”), our joint venture with Fund Twelve, we received proceeds in the amount of approximately $525,000 and recognized a loss on the sale of approximately $6,000. In addition, our Manage r evaluated the collectability of the personal guaranty of a previous owner of LC Manufacturing and, based on the findings, ICON MW recorded a credit loss of approximately $5,411,000, of which our portion was approximately $343,000. In February 2013, ICON MW commenced an action against the guarantor. On October 5, 2015 , ICON MW received summary judgment against the guarantor on the issue of liability. A hearing to determine damages is scheduled for July 2016. In 2011, Kreif Group (“Kreif”) entered into an agreement with ICON French Equipment I, LLC, our wholly owned subsidiary (“ICON French Equipment”), to acquire certain assets from ICON French Equipment. Subsequently, Kreif breached its purchase obligation to acquire such assets, which resulted in ICON French Equipment filing a legal claim against Kreif. In 2013, a court awarded ICON French Equipment €1,484,956 to be paid over a period of 10 years. Gain on litigation will be recognized to the extent cash is received. To date, we have received one payme nt of €74,248 (USD $82,298) on April 1, 2015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for interim financial information and pursuant to the rules and regulations of the Securities and Exchange Commission for Quarterly Reports on Form 10-Q. In the opinion of our Manager, all adjustments, which are of a normal recurring nature, considered n ecessary for a fair pr esentation have been included. These consolidated financial statements should be read together with the consolidated financial statements and notes included in our Annual Report on Form 10-K for the year ended December 31, 2015 . T he results for the interim period are not necessarily indicative of the results for the full year.</t>
  </si>
  <si>
    <t>Recent Accounting Pronouncements</t>
  </si>
  <si>
    <t>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 4-09 by one year. Under such deferral, the adoption of ASU 2014-09 becomes effective for us on January 1, 2018, including interim periods within that reporting period. Early adoption is permitted, but not before our original effective date of January 1, 20 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 pected to have a material effect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 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 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t>
  </si>
  <si>
    <t>Investment in Joint Ventures (Tables)</t>
  </si>
  <si>
    <t>Investment in Joint Venture [Table Text Block]</t>
  </si>
  <si>
    <t>Information as to the results of operations of this joint venture is summarized as follows : Three Months Ended March 31, 2016 2015 Revenue $ - $ 1,152,580 Net income $ - $ 1,142,584 Our share of net income $ - $ 471,885</t>
  </si>
  <si>
    <t>Transactions with Related Parties (Tables)</t>
  </si>
  <si>
    <t>Fees And Expenses Paid Or Accrued [Table Text Block]</t>
  </si>
  <si>
    <t>Our Manager has waived the following fees and administrative expense reimbursements in relation to services provided during the t hree months ended March 3 1, 2016 and 2015 : Three Months Ended March 31, Entity Capacity Description 2016 2015 ICON Capital, LLC Manager Management fees $ - $ 63,869 ICON Capital, LLC Manager Administrative expense reimbursements 77,539 110,878 $ 77,539 $ 174,747</t>
  </si>
  <si>
    <t>Investment in Joint Ventures (Details) - USD ($)</t>
  </si>
  <si>
    <t>May. 15, 2013</t>
  </si>
  <si>
    <t>Equity Method Investment, Summarized Financial Information, Income Statement [Abstract]</t>
  </si>
  <si>
    <t>Revenue</t>
  </si>
  <si>
    <t>Net income</t>
  </si>
  <si>
    <t>Our share of net income</t>
  </si>
  <si>
    <t>Jurong Aromatics Corporation [Member]</t>
  </si>
  <si>
    <t>Financing Receivable Allowance For Credit Losses</t>
  </si>
  <si>
    <t>Jurong Aromatics Corporation [Member] | Subordinated Debt [Member] | Minimum [Member]</t>
  </si>
  <si>
    <t>Original interest rate</t>
  </si>
  <si>
    <t>0.125%</t>
  </si>
  <si>
    <t>Jurong Aromatics Corporation [Member] | Subordinated Debt [Member] | Maximum [Member]</t>
  </si>
  <si>
    <t>0.155%</t>
  </si>
  <si>
    <t>ICON ECI Fund Fifteen LP Member [Member] | ICON Mauritius MI II [Member]</t>
  </si>
  <si>
    <t>Ownership Percentage</t>
  </si>
  <si>
    <t>40.00%</t>
  </si>
  <si>
    <t>Fund Twelve [Member] | ICON Mauritius MI II [Member]</t>
  </si>
  <si>
    <t>21.00%</t>
  </si>
  <si>
    <t>ICON Leasing Fund Eleven, LLC [Member] | ICON Mauritius MI II [Member]</t>
  </si>
  <si>
    <t>39.00%</t>
  </si>
  <si>
    <t>ICON Leasing Fund Eleven, LLC [Member] | Subordinated Debt [Member] | ICON Mauritius MI II [Member]</t>
  </si>
  <si>
    <t>Subordinated credit facility acquired</t>
  </si>
  <si>
    <t>ICON Leasing Fund Eleven, LLC [Member] | Subordinated Debt [Member] | ICON Mauritius MI II [Member] | Minimum [Member]</t>
  </si>
  <si>
    <t>12.50%</t>
  </si>
  <si>
    <t>ICON Leasing Fund Eleven, LLC [Member] | Subordinated Debt [Member] | ICON Mauritius MI II [Member] | Maximum [Member]</t>
  </si>
  <si>
    <t>15.00%</t>
  </si>
  <si>
    <t>ICON Leasing Fund Eleven, LLC [Member] | Jurong Aromatics Corporation [Member]</t>
  </si>
  <si>
    <t>ICON Leasing Fund Eleven, LLC [Member] | Jurong Aromatics Corporation [Member] | ICON Mauritius MI II [Member]</t>
  </si>
  <si>
    <t>Transactions with Related Parties (Details) - USD ($)</t>
  </si>
  <si>
    <t>Related Party Transaction [Line Items]</t>
  </si>
  <si>
    <t>Distributions To Noncontrolling Interest</t>
  </si>
  <si>
    <t>ICON Capital, LLC [Member] | Manager [Member]</t>
  </si>
  <si>
    <t>Waived Fees And Commissions Other</t>
  </si>
  <si>
    <t>Due To Related Parties Current &amp; Non Current</t>
  </si>
  <si>
    <t>ICON Capital, LLC [Member] | Manager [Member] | Management Fees [Member]</t>
  </si>
  <si>
    <t>ICON Capital, LLC [Member] | Manager [Member] | Administrative Expense Reimbursements [Member]</t>
  </si>
  <si>
    <t>Commitments and Contingencies (Details)</t>
  </si>
  <si>
    <t>Apr. 01, 2015EUR (€)</t>
  </si>
  <si>
    <t>Apr. 01, 2015USD ($)</t>
  </si>
  <si>
    <t>Aug. 20, 2012USD ($)</t>
  </si>
  <si>
    <t>Mar. 31, 2016USD ($)</t>
  </si>
  <si>
    <t>Mar. 31, 2015USD ($)</t>
  </si>
  <si>
    <t>Mar. 31, 2011NumberOfEquipment</t>
  </si>
  <si>
    <t>Dec. 31, 2013EUR (€)</t>
  </si>
  <si>
    <t>Dec. 31, 2008USD ($)</t>
  </si>
  <si>
    <t>Dec. 31, 2014USD ($)</t>
  </si>
  <si>
    <t>Dec. 31, 2013USD ($)</t>
  </si>
  <si>
    <t>Jun. 30, 2011USD ($)</t>
  </si>
  <si>
    <t>Loss Contingencies [Line Items]</t>
  </si>
  <si>
    <t>Present Value Of Agreement Obligation</t>
  </si>
  <si>
    <t>ICON MW, LLC [Member]</t>
  </si>
  <si>
    <t>6.33%</t>
  </si>
  <si>
    <t>Litigation Settlement Amount</t>
  </si>
  <si>
    <t>Net Credit Loss on Loans Managed or Securitized or Asset-backed Financing Arrangement</t>
  </si>
  <si>
    <t>Proceeds From Legal Settlements</t>
  </si>
  <si>
    <t>Loss on litigation</t>
  </si>
  <si>
    <t>Equipment Acquisition Resources Inc [Member]</t>
  </si>
  <si>
    <t>45.00%</t>
  </si>
  <si>
    <t>Semiconductor Manufacturing Equipment [Member] | Equipment Acquisition Resources Inc [Member]</t>
  </si>
  <si>
    <t>Equipment Purchased</t>
  </si>
  <si>
    <t>Fund Twelve [Member] | Equipment Acquisition Resources Inc [Member]</t>
  </si>
  <si>
    <t>55.00%</t>
  </si>
  <si>
    <t>ICON Leasing Fund Eleven, LLC [Member]</t>
  </si>
  <si>
    <t>ICON EAR Entities [Member]</t>
  </si>
  <si>
    <t>Period Of Transactions Prior To Bankruptcy Filing For Which Recovery Is Sought</t>
  </si>
  <si>
    <t>90 days</t>
  </si>
  <si>
    <t>ICON EAR Entities [Member] | Equipment Acquisition Resources Inc [Member]</t>
  </si>
  <si>
    <t>ICON EAR Entities [Member] | Semiconductor Manufacturing Equipment [Member] | Equipment Acquisition Resources Inc [Member]</t>
  </si>
  <si>
    <t>ICON EAR Entities [Member] | ICON Leasing Fund Eleven, LLC [Member] | Equipment Acquisition Resources Inc [Member]</t>
  </si>
  <si>
    <t>ZIM</t>
  </si>
  <si>
    <t>Loss Contingency, Estimate of Possible Loss</t>
  </si>
  <si>
    <t>Loss Contingency Accrual</t>
  </si>
  <si>
    <t>ZIM | Container Vessels [Member]</t>
  </si>
  <si>
    <t>Number Of Equipments Sold | NumberOfEquipment</t>
  </si>
  <si>
    <t>Kreif [Member]</t>
  </si>
  <si>
    <t>Litigation Settlement Amount Payment Period</t>
  </si>
  <si>
    <t>10 years</t>
  </si>
  <si>
    <t>Kreif [Member] | ICON French Equipment [Member]</t>
  </si>
  <si>
    <t>Litigation Settlement Amoun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12910</v>
      </c>
    </row>
    <row spans="1:3" r="6">
      <c t="s" r="A6" s="4">
        <v>8</v>
      </c>
      <c t="s" r="B6" s="4">
        <v>9</v>
      </c>
    </row>
    <row spans="1:3" r="7">
      <c t="s" r="A7" s="4">
        <v>10</v>
      </c>
      <c t="s" r="B7" s="4">
        <v>11</v>
      </c>
    </row>
    <row spans="1:3" r="8">
      <c t="s" r="A8" s="4">
        <v>12</v>
      </c>
      <c t="n" r="C8" s="6">
        <v>362656</v>
      </c>
    </row>
    <row spans="1:3" r="9">
      <c t="s" r="A9" s="4">
        <v>13</v>
      </c>
      <c t="n" r="B9" s="6">
        <v>2016</v>
      </c>
    </row>
    <row spans="1:3" r="10">
      <c t="s" r="A10" s="4">
        <v>14</v>
      </c>
      <c t="s" r="B10" s="5">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97</v>
      </c>
    </row>
    <row spans="1:2" r="4">
      <c t="s" r="A4" s="4">
        <v>116</v>
      </c>
      <c t="s" r="B4" s="4">
        <v>117</v>
      </c>
    </row>
    <row spans="1:2" r="5">
      <c t="s" r="A5" s="4">
        <v>118</v>
      </c>
      <c t="s" r="B5"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0</v>
      </c>
      <c t="s" r="B1" s="2">
        <v>1</v>
      </c>
    </row>
    <row spans="1:2" r="2">
      <c t="s" r="B2" s="2">
        <v>2</v>
      </c>
    </row>
    <row spans="1:2" r="3">
      <c t="s" r="A3" s="3">
        <v>100</v>
      </c>
    </row>
    <row spans="1:2" r="4">
      <c t="s" r="A4" s="4">
        <v>121</v>
      </c>
      <c t="s" r="B4"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3</v>
      </c>
      <c t="s" r="B1" s="2">
        <v>1</v>
      </c>
    </row>
    <row spans="1:2" r="2">
      <c t="s" r="B2" s="2">
        <v>2</v>
      </c>
    </row>
    <row spans="1:2" r="3">
      <c t="s" r="A3" s="3">
        <v>107</v>
      </c>
    </row>
    <row spans="1:2" r="4">
      <c t="s" r="A4" s="4">
        <v>124</v>
      </c>
      <c t="s" r="B4"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26</v>
      </c>
      <c t="s" r="B1" s="2">
        <v>1</v>
      </c>
    </row>
    <row spans="1:5" r="2">
      <c t="s" r="B2" s="2">
        <v>2</v>
      </c>
      <c t="s" r="C2" s="2">
        <v>47</v>
      </c>
      <c t="s" r="D2" s="2">
        <v>23</v>
      </c>
      <c t="s" r="E2" s="2">
        <v>127</v>
      </c>
    </row>
    <row spans="1:5" r="3">
      <c t="s" r="A3" s="3">
        <v>128</v>
      </c>
    </row>
    <row spans="1:5" r="4">
      <c t="s" r="A4" s="4">
        <v>129</v>
      </c>
      <c t="n" r="B4" s="7">
        <v>0</v>
      </c>
      <c t="n" r="C4" s="7">
        <v>1152580</v>
      </c>
    </row>
    <row spans="1:5" r="5">
      <c t="s" r="A5" s="4">
        <v>130</v>
      </c>
      <c t="n" r="B5" s="6">
        <v>0</v>
      </c>
      <c t="n" r="C5" s="6">
        <v>1142584</v>
      </c>
    </row>
    <row spans="1:5" r="6">
      <c t="s" r="A6" s="4">
        <v>131</v>
      </c>
      <c t="n" r="B6" s="6">
        <v>0</v>
      </c>
      <c t="n" r="C6" s="7">
        <v>471885</v>
      </c>
    </row>
    <row spans="1:5" r="7">
      <c t="s" r="A7" s="4">
        <v>29</v>
      </c>
      <c t="n" r="B7" s="6">
        <v>2098529</v>
      </c>
      <c t="n" r="D7" s="7">
        <v>2098529</v>
      </c>
    </row>
    <row spans="1:5" r="8">
      <c t="s" r="A8" s="4">
        <v>132</v>
      </c>
    </row>
    <row spans="1:5" r="9">
      <c t="s" r="A9" s="3">
        <v>128</v>
      </c>
    </row>
    <row spans="1:5" r="10">
      <c t="s" r="A10" s="4">
        <v>133</v>
      </c>
      <c t="n" r="D10" s="6">
        <v>31637426</v>
      </c>
    </row>
    <row spans="1:5" r="11">
      <c t="s" r="A11" s="4">
        <v>29</v>
      </c>
      <c t="n" r="B11" s="7">
        <v>5365776</v>
      </c>
      <c t="n" r="D11" s="6">
        <v>5365776</v>
      </c>
    </row>
    <row spans="1:5" r="12">
      <c t="s" r="A12" s="4">
        <v>134</v>
      </c>
    </row>
    <row spans="1:5" r="13">
      <c t="s" r="A13" s="3">
        <v>128</v>
      </c>
    </row>
    <row spans="1:5" r="14">
      <c t="s" r="A14" s="4">
        <v>135</v>
      </c>
      <c t="s" r="C14" s="4">
        <v>136</v>
      </c>
    </row>
    <row spans="1:5" r="15">
      <c t="s" r="A15" s="4">
        <v>137</v>
      </c>
    </row>
    <row spans="1:5" r="16">
      <c t="s" r="A16" s="3">
        <v>128</v>
      </c>
    </row>
    <row spans="1:5" r="17">
      <c t="s" r="A17" s="4">
        <v>135</v>
      </c>
      <c t="s" r="C17" s="4">
        <v>138</v>
      </c>
    </row>
    <row spans="1:5" r="18">
      <c t="s" r="A18" s="4">
        <v>139</v>
      </c>
    </row>
    <row spans="1:5" r="19">
      <c t="s" r="A19" s="3">
        <v>128</v>
      </c>
    </row>
    <row spans="1:5" r="20">
      <c t="s" r="A20" s="4">
        <v>140</v>
      </c>
      <c t="s" r="E20" s="4">
        <v>141</v>
      </c>
    </row>
    <row spans="1:5" r="21">
      <c t="s" r="A21" s="4">
        <v>142</v>
      </c>
    </row>
    <row spans="1:5" r="22">
      <c t="s" r="A22" s="3">
        <v>128</v>
      </c>
    </row>
    <row spans="1:5" r="23">
      <c t="s" r="A23" s="4">
        <v>140</v>
      </c>
      <c t="s" r="E23" s="4">
        <v>143</v>
      </c>
    </row>
    <row spans="1:5" r="24">
      <c t="s" r="A24" s="4">
        <v>144</v>
      </c>
    </row>
    <row spans="1:5" r="25">
      <c t="s" r="A25" s="3">
        <v>128</v>
      </c>
    </row>
    <row spans="1:5" r="26">
      <c t="s" r="A26" s="4">
        <v>140</v>
      </c>
      <c t="s" r="E26" s="4">
        <v>145</v>
      </c>
    </row>
    <row spans="1:5" r="27">
      <c t="s" r="A27" s="4">
        <v>146</v>
      </c>
    </row>
    <row spans="1:5" r="28">
      <c t="s" r="A28" s="3">
        <v>128</v>
      </c>
    </row>
    <row spans="1:5" r="29">
      <c t="s" r="A29" s="4">
        <v>147</v>
      </c>
      <c t="n" r="E29" s="7">
        <v>28462500</v>
      </c>
    </row>
    <row spans="1:5" r="30">
      <c t="s" r="A30" s="4">
        <v>148</v>
      </c>
    </row>
    <row spans="1:5" r="31">
      <c t="s" r="A31" s="3">
        <v>128</v>
      </c>
    </row>
    <row spans="1:5" r="32">
      <c t="s" r="A32" s="4">
        <v>135</v>
      </c>
      <c t="s" r="E32" s="4">
        <v>149</v>
      </c>
    </row>
    <row spans="1:5" r="33">
      <c t="s" r="A33" s="4">
        <v>150</v>
      </c>
    </row>
    <row spans="1:5" r="34">
      <c t="s" r="A34" s="3">
        <v>128</v>
      </c>
    </row>
    <row spans="1:5" r="35">
      <c t="s" r="A35" s="4">
        <v>135</v>
      </c>
      <c t="s" r="E35" s="4">
        <v>151</v>
      </c>
    </row>
    <row spans="1:5" r="36">
      <c t="s" r="A36" s="4">
        <v>152</v>
      </c>
    </row>
    <row spans="1:5" r="37">
      <c t="s" r="A37" s="3">
        <v>128</v>
      </c>
    </row>
    <row spans="1:5" r="38">
      <c t="s" r="A38" s="4">
        <v>133</v>
      </c>
      <c t="n" r="D38" s="7">
        <v>11996247</v>
      </c>
    </row>
    <row spans="1:5" r="39">
      <c t="s" r="A39" s="4">
        <v>153</v>
      </c>
    </row>
    <row spans="1:5" r="40">
      <c t="s" r="A40" s="3">
        <v>128</v>
      </c>
    </row>
    <row spans="1:5" r="41">
      <c t="s" r="A41" s="4">
        <v>29</v>
      </c>
      <c t="n" r="E41" s="7">
        <v>1110037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47</v>
      </c>
    </row>
    <row spans="1:3" r="3">
      <c t="s" r="A3" s="3">
        <v>155</v>
      </c>
    </row>
    <row spans="1:3" r="4">
      <c t="s" r="A4" s="4">
        <v>60</v>
      </c>
      <c t="n" r="B4" s="7">
        <v>-2336545</v>
      </c>
      <c t="n" r="C4" s="7">
        <v>109864</v>
      </c>
    </row>
    <row spans="1:3" r="5">
      <c t="s" r="A5" s="4">
        <v>156</v>
      </c>
      <c t="n" r="B5" s="6">
        <v>14190</v>
      </c>
    </row>
    <row spans="1:3" r="6">
      <c t="s" r="A6" s="4">
        <v>68</v>
      </c>
    </row>
    <row spans="1:3" r="7">
      <c t="s" r="A7" s="3">
        <v>155</v>
      </c>
    </row>
    <row spans="1:3" r="8">
      <c t="s" r="A8" s="4">
        <v>60</v>
      </c>
      <c t="n" r="B8" s="6">
        <v>-23365</v>
      </c>
      <c t="n" r="C8" s="6">
        <v>1099</v>
      </c>
    </row>
    <row spans="1:3" r="9">
      <c t="s" r="A9" s="4">
        <v>156</v>
      </c>
      <c t="n" r="B9" s="6">
        <v>0</v>
      </c>
      <c t="n" r="C9" s="6">
        <v>0</v>
      </c>
    </row>
    <row spans="1:3" r="10">
      <c t="s" r="A10" s="4">
        <v>157</v>
      </c>
    </row>
    <row spans="1:3" r="11">
      <c t="s" r="A11" s="3">
        <v>155</v>
      </c>
    </row>
    <row spans="1:3" r="12">
      <c t="s" r="A12" s="4">
        <v>158</v>
      </c>
      <c t="n" r="B12" s="6">
        <v>77539</v>
      </c>
      <c t="n" r="C12" s="6">
        <v>174747</v>
      </c>
    </row>
    <row spans="1:3" r="13">
      <c t="s" r="A13" s="4">
        <v>159</v>
      </c>
      <c t="n" r="B13" s="6">
        <v>2574</v>
      </c>
    </row>
    <row spans="1:3" r="14">
      <c t="s" r="A14" s="4">
        <v>160</v>
      </c>
    </row>
    <row spans="1:3" r="15">
      <c t="s" r="A15" s="3">
        <v>155</v>
      </c>
    </row>
    <row spans="1:3" r="16">
      <c t="s" r="A16" s="4">
        <v>158</v>
      </c>
      <c t="n" r="B16" s="6">
        <v>0</v>
      </c>
      <c t="n" r="C16" s="6">
        <v>63869</v>
      </c>
    </row>
    <row spans="1:3" r="17">
      <c t="s" r="A17" s="4">
        <v>161</v>
      </c>
    </row>
    <row spans="1:3" r="18">
      <c t="s" r="A18" s="3">
        <v>155</v>
      </c>
    </row>
    <row spans="1:3" r="19">
      <c t="s" r="A19" s="4">
        <v>158</v>
      </c>
      <c t="n" r="B19" s="7">
        <v>77539</v>
      </c>
      <c t="n" r="C19" s="7">
        <v>1108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s>
  <sheetData>
    <row spans="1:12" r="1">
      <c t="s" r="A1" s="1">
        <v>162</v>
      </c>
      <c t="s" r="B1" s="2">
        <v>163</v>
      </c>
      <c t="s" r="C1" s="2">
        <v>164</v>
      </c>
      <c t="s" r="D1" s="2">
        <v>165</v>
      </c>
      <c t="s" r="E1" s="2">
        <v>166</v>
      </c>
      <c t="s" r="F1" s="2">
        <v>167</v>
      </c>
      <c t="s" r="G1" s="2">
        <v>168</v>
      </c>
      <c t="s" r="H1" s="2">
        <v>169</v>
      </c>
      <c t="s" r="I1" s="2">
        <v>170</v>
      </c>
      <c t="s" r="J1" s="2">
        <v>171</v>
      </c>
      <c t="s" r="K1" s="2">
        <v>172</v>
      </c>
      <c t="s" r="L1" s="2">
        <v>173</v>
      </c>
    </row>
    <row spans="1:12" r="2">
      <c t="s" r="A2" s="3">
        <v>174</v>
      </c>
    </row>
    <row spans="1:12" r="3">
      <c t="s" r="A3" s="4">
        <v>92</v>
      </c>
      <c t="n" r="E3" s="7">
        <v>0</v>
      </c>
      <c t="n" r="F3" s="7">
        <v>5350503</v>
      </c>
    </row>
    <row spans="1:12" r="4">
      <c t="s" r="A4" s="4">
        <v>175</v>
      </c>
      <c t="n" r="E4" s="6">
        <v>430000</v>
      </c>
    </row>
    <row spans="1:12" r="5">
      <c t="s" r="A5" s="4">
        <v>176</v>
      </c>
    </row>
    <row spans="1:12" r="6">
      <c t="s" r="A6" s="3">
        <v>174</v>
      </c>
    </row>
    <row spans="1:12" r="7">
      <c t="s" r="A7" s="4">
        <v>140</v>
      </c>
      <c t="s" r="D7" s="4">
        <v>177</v>
      </c>
    </row>
    <row spans="1:12" r="8">
      <c t="s" r="A8" s="4">
        <v>178</v>
      </c>
      <c t="n" r="D8" s="7">
        <v>8300000</v>
      </c>
    </row>
    <row spans="1:12" r="9">
      <c t="s" r="A9" s="4">
        <v>179</v>
      </c>
      <c t="n" r="D9" s="6">
        <v>5411000</v>
      </c>
    </row>
    <row spans="1:12" r="10">
      <c t="s" r="A10" s="4">
        <v>180</v>
      </c>
      <c t="n" r="D10" s="6">
        <v>525000</v>
      </c>
    </row>
    <row spans="1:12" r="11">
      <c t="s" r="A11" s="4">
        <v>181</v>
      </c>
      <c t="n" r="D11" s="6">
        <v>6000</v>
      </c>
    </row>
    <row spans="1:12" r="12">
      <c t="s" r="A12" s="4">
        <v>182</v>
      </c>
    </row>
    <row spans="1:12" r="13">
      <c t="s" r="A13" s="3">
        <v>174</v>
      </c>
    </row>
    <row spans="1:12" r="14">
      <c t="s" r="A14" s="4">
        <v>140</v>
      </c>
      <c t="s" r="I14" s="4">
        <v>183</v>
      </c>
    </row>
    <row spans="1:12" r="15">
      <c t="s" r="A15" s="4">
        <v>184</v>
      </c>
    </row>
    <row spans="1:12" r="16">
      <c t="s" r="A16" s="3">
        <v>174</v>
      </c>
    </row>
    <row spans="1:12" r="17">
      <c t="s" r="A17" s="4">
        <v>185</v>
      </c>
      <c t="n" r="I17" s="7">
        <v>15729500</v>
      </c>
    </row>
    <row spans="1:12" r="18">
      <c t="s" r="A18" s="4">
        <v>186</v>
      </c>
    </row>
    <row spans="1:12" r="19">
      <c t="s" r="A19" s="3">
        <v>174</v>
      </c>
    </row>
    <row spans="1:12" r="20">
      <c t="s" r="A20" s="4">
        <v>140</v>
      </c>
      <c t="s" r="I20" s="4">
        <v>187</v>
      </c>
    </row>
    <row spans="1:12" r="21">
      <c t="s" r="A21" s="4">
        <v>188</v>
      </c>
    </row>
    <row spans="1:12" r="22">
      <c t="s" r="A22" s="3">
        <v>174</v>
      </c>
    </row>
    <row spans="1:12" r="23">
      <c t="s" r="A23" s="4">
        <v>179</v>
      </c>
      <c t="n" r="D23" s="7">
        <v>343000</v>
      </c>
    </row>
    <row spans="1:12" r="24">
      <c t="s" r="A24" s="4">
        <v>189</v>
      </c>
    </row>
    <row spans="1:12" r="25">
      <c t="s" r="A25" s="3">
        <v>174</v>
      </c>
    </row>
    <row spans="1:12" r="26">
      <c t="s" r="A26" s="4">
        <v>190</v>
      </c>
      <c t="s" r="I26" s="4">
        <v>191</v>
      </c>
    </row>
    <row spans="1:12" r="27">
      <c t="s" r="A27" s="4">
        <v>192</v>
      </c>
    </row>
    <row spans="1:12" r="28">
      <c t="s" r="A28" s="3">
        <v>174</v>
      </c>
    </row>
    <row spans="1:12" r="29">
      <c t="s" r="A29" s="4">
        <v>178</v>
      </c>
      <c t="n" r="E29" s="6">
        <v>3100000</v>
      </c>
    </row>
    <row spans="1:12" r="30">
      <c t="s" r="A30" s="4">
        <v>193</v>
      </c>
    </row>
    <row spans="1:12" r="31">
      <c t="s" r="A31" s="3">
        <v>174</v>
      </c>
    </row>
    <row spans="1:12" r="32">
      <c t="s" r="A32" s="4">
        <v>185</v>
      </c>
      <c t="n" r="I32" s="7">
        <v>6347500</v>
      </c>
    </row>
    <row spans="1:12" r="33">
      <c t="s" r="A33" s="4">
        <v>194</v>
      </c>
    </row>
    <row spans="1:12" r="34">
      <c t="s" r="A34" s="3">
        <v>174</v>
      </c>
    </row>
    <row spans="1:12" r="35">
      <c t="s" r="A35" s="4">
        <v>178</v>
      </c>
      <c t="n" r="E35" s="7">
        <v>1889450</v>
      </c>
    </row>
    <row spans="1:12" r="36">
      <c t="s" r="A36" s="4">
        <v>195</v>
      </c>
    </row>
    <row spans="1:12" r="37">
      <c t="s" r="A37" s="3">
        <v>174</v>
      </c>
    </row>
    <row spans="1:12" r="38">
      <c t="s" r="A38" s="4">
        <v>196</v>
      </c>
      <c t="n" r="L38" s="7">
        <v>7300000</v>
      </c>
    </row>
    <row spans="1:12" r="39">
      <c t="s" r="A39" s="4">
        <v>197</v>
      </c>
      <c t="n" r="J39" s="7">
        <v>5350503</v>
      </c>
      <c t="n" r="K39" s="7">
        <v>4700000</v>
      </c>
    </row>
    <row spans="1:12" r="40">
      <c t="s" r="A40" s="4">
        <v>198</v>
      </c>
    </row>
    <row spans="1:12" r="41">
      <c t="s" r="A41" s="3">
        <v>174</v>
      </c>
    </row>
    <row spans="1:12" r="42">
      <c t="s" r="A42" s="4">
        <v>199</v>
      </c>
      <c t="n" r="G42" s="6">
        <v>4</v>
      </c>
    </row>
    <row spans="1:12" r="43">
      <c t="s" r="A43" s="4">
        <v>200</v>
      </c>
    </row>
    <row spans="1:12" r="44">
      <c t="s" r="A44" s="3">
        <v>174</v>
      </c>
    </row>
    <row spans="1:12" r="45">
      <c t="s" r="A45" s="4">
        <v>201</v>
      </c>
      <c t="s" r="H45" s="4">
        <v>202</v>
      </c>
    </row>
    <row spans="1:12" r="46">
      <c t="s" r="A46" s="4">
        <v>180</v>
      </c>
      <c t="n" r="B46" s="10">
        <v>74248</v>
      </c>
      <c t="n" r="C46" s="7">
        <v>82298</v>
      </c>
    </row>
    <row spans="1:12" r="47">
      <c t="s" r="A47" s="4">
        <v>203</v>
      </c>
    </row>
    <row spans="1:12" r="48">
      <c t="s" r="A48" s="3">
        <v>174</v>
      </c>
    </row>
    <row spans="1:12" r="49">
      <c t="s" r="A49" s="4">
        <v>204</v>
      </c>
      <c t="n" r="H49" s="10">
        <v>14849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2</v>
      </c>
      <c t="s" r="B1" s="2">
        <v>2</v>
      </c>
      <c t="s" r="C1" s="2">
        <v>23</v>
      </c>
    </row>
    <row spans="1:3" r="2">
      <c t="s" r="A2" s="3">
        <v>24</v>
      </c>
    </row>
    <row spans="1:3" r="3">
      <c t="s" r="A3" s="4">
        <v>25</v>
      </c>
      <c t="n" r="B3" s="7">
        <v>3140267</v>
      </c>
      <c t="n" r="C3" s="7">
        <v>3459766</v>
      </c>
    </row>
    <row spans="1:3" r="4">
      <c t="s" r="A4" s="4">
        <v>26</v>
      </c>
      <c t="n" r="B4" s="6">
        <v>159659</v>
      </c>
      <c t="n" r="C4" s="6">
        <v>327040</v>
      </c>
    </row>
    <row spans="1:3" r="5">
      <c t="s" r="A5" s="4">
        <v>27</v>
      </c>
      <c t="n" r="B5" s="6">
        <v>3299926</v>
      </c>
      <c t="n" r="C5" s="6">
        <v>3786806</v>
      </c>
    </row>
    <row spans="1:3" r="6">
      <c t="s" r="A6" s="3">
        <v>28</v>
      </c>
    </row>
    <row spans="1:3" r="7">
      <c t="s" r="A7" s="4">
        <v>29</v>
      </c>
      <c t="n" r="B7" s="6">
        <v>2098529</v>
      </c>
      <c t="n" r="C7" s="6">
        <v>2098529</v>
      </c>
    </row>
    <row spans="1:3" r="8">
      <c t="s" r="A8" s="4">
        <v>30</v>
      </c>
      <c t="n" r="B8" s="6">
        <v>2098529</v>
      </c>
      <c t="n" r="C8" s="6">
        <v>2098529</v>
      </c>
    </row>
    <row spans="1:3" r="9">
      <c t="s" r="A9" s="4">
        <v>31</v>
      </c>
      <c t="n" r="B9" s="6">
        <v>5398455</v>
      </c>
      <c t="n" r="C9" s="6">
        <v>5885335</v>
      </c>
    </row>
    <row spans="1:3" r="10">
      <c t="s" r="A10" s="3">
        <v>32</v>
      </c>
    </row>
    <row spans="1:3" r="11">
      <c t="s" r="A11" s="4">
        <v>33</v>
      </c>
      <c t="n" r="B11" s="6">
        <v>2574</v>
      </c>
    </row>
    <row spans="1:3" r="12">
      <c t="s" r="A12" s="4">
        <v>34</v>
      </c>
      <c t="n" r="B12" s="6">
        <v>1891000</v>
      </c>
    </row>
    <row spans="1:3" r="13">
      <c t="s" r="A13" s="4">
        <v>35</v>
      </c>
      <c t="n" r="B13" s="6">
        <v>543925</v>
      </c>
      <c t="n" r="C13" s="6">
        <v>581126</v>
      </c>
    </row>
    <row spans="1:3" r="14">
      <c t="s" r="A14" s="4">
        <v>36</v>
      </c>
      <c t="n" r="B14" s="7">
        <v>2437499</v>
      </c>
      <c t="n" r="C14" s="7">
        <v>581126</v>
      </c>
    </row>
    <row spans="1:3" r="15">
      <c t="s" r="A15" s="4">
        <v>37</v>
      </c>
      <c t="s" r="B15" s="4">
        <v>38</v>
      </c>
      <c t="s" r="C15" s="4">
        <v>38</v>
      </c>
    </row>
    <row spans="1:3" r="16">
      <c t="s" r="A16" s="3">
        <v>39</v>
      </c>
    </row>
    <row spans="1:3" r="17">
      <c t="s" r="A17" s="4">
        <v>40</v>
      </c>
      <c t="n" r="B17" s="7">
        <v>6123802</v>
      </c>
      <c t="n" r="C17" s="7">
        <v>8436982</v>
      </c>
    </row>
    <row spans="1:3" r="18">
      <c t="s" r="A18" s="4">
        <v>41</v>
      </c>
      <c t="n" r="B18" s="6">
        <v>-3166105</v>
      </c>
      <c t="n" r="C18" s="6">
        <v>-3142740</v>
      </c>
    </row>
    <row spans="1:3" r="19">
      <c t="s" r="A19" s="4">
        <v>42</v>
      </c>
      <c t="n" r="B19" s="6">
        <v>2957697</v>
      </c>
      <c t="n" r="C19" s="6">
        <v>5294242</v>
      </c>
    </row>
    <row spans="1:3" r="20">
      <c t="s" r="A20" s="4">
        <v>43</v>
      </c>
      <c t="n" r="B20" s="6">
        <v>3259</v>
      </c>
      <c t="n" r="C20" s="6">
        <v>9967</v>
      </c>
    </row>
    <row spans="1:3" r="21">
      <c t="s" r="A21" s="4">
        <v>44</v>
      </c>
      <c t="n" r="B21" s="6">
        <v>2960956</v>
      </c>
      <c t="n" r="C21" s="6">
        <v>5304209</v>
      </c>
    </row>
    <row spans="1:3" r="22">
      <c t="s" r="A22" s="4">
        <v>45</v>
      </c>
      <c t="n" r="B22" s="7">
        <v>5398455</v>
      </c>
      <c t="n" r="C22" s="7">
        <v>5885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v>
      </c>
      <c t="s" r="B1" s="2">
        <v>1</v>
      </c>
    </row>
    <row spans="1:3" r="2">
      <c t="s" r="B2" s="2">
        <v>2</v>
      </c>
      <c t="s" r="C2" s="2">
        <v>47</v>
      </c>
    </row>
    <row spans="1:3" r="3">
      <c t="s" r="A3" s="3">
        <v>48</v>
      </c>
    </row>
    <row spans="1:3" r="4">
      <c t="s" r="A4" s="4">
        <v>49</v>
      </c>
      <c t="n" r="B4" s="7">
        <v>0</v>
      </c>
      <c t="n" r="C4" s="7">
        <v>1907669</v>
      </c>
    </row>
    <row spans="1:3" r="5">
      <c t="s" r="A5" s="4">
        <v>50</v>
      </c>
      <c t="n" r="B5" s="6">
        <v>0</v>
      </c>
      <c t="n" r="C5" s="6">
        <v>477926</v>
      </c>
    </row>
    <row spans="1:3" r="6">
      <c t="s" r="A6" s="4">
        <v>51</v>
      </c>
      <c t="n" r="B6" s="6">
        <v>0</v>
      </c>
      <c t="n" r="C6" s="6">
        <v>2385595</v>
      </c>
    </row>
    <row spans="1:3" r="7">
      <c t="s" r="A7" s="3">
        <v>52</v>
      </c>
    </row>
    <row spans="1:3" r="8">
      <c t="s" r="A8" s="4">
        <v>53</v>
      </c>
      <c t="n" r="B8" s="6">
        <v>438063</v>
      </c>
      <c t="n" r="C8" s="6">
        <v>687039</v>
      </c>
    </row>
    <row spans="1:3" r="9">
      <c t="s" r="A9" s="4">
        <v>54</v>
      </c>
      <c t="n" r="B9" s="6">
        <v>0</v>
      </c>
      <c t="n" r="C9" s="6">
        <v>1642369</v>
      </c>
    </row>
    <row spans="1:3" r="10">
      <c t="s" r="A10" s="4">
        <v>55</v>
      </c>
      <c t="n" r="B10" s="6">
        <v>0</v>
      </c>
      <c t="n" r="C10" s="6">
        <v>8811</v>
      </c>
    </row>
    <row spans="1:3" r="11">
      <c t="s" r="A11" s="4">
        <v>56</v>
      </c>
      <c t="n" r="B11" s="6">
        <v>1891000</v>
      </c>
    </row>
    <row spans="1:3" r="12">
      <c t="s" r="A12" s="4">
        <v>57</v>
      </c>
      <c t="n" r="B12" s="6">
        <v>2329063</v>
      </c>
      <c t="n" r="C12" s="6">
        <v>2338219</v>
      </c>
    </row>
    <row spans="1:3" r="13">
      <c t="s" r="A13" s="4">
        <v>58</v>
      </c>
      <c t="n" r="B13" s="6">
        <v>-2329063</v>
      </c>
      <c t="n" r="C13" s="6">
        <v>47376</v>
      </c>
    </row>
    <row spans="1:3" r="14">
      <c t="s" r="A14" s="4">
        <v>59</v>
      </c>
      <c t="n" r="B14" s="6">
        <v>7482</v>
      </c>
      <c t="n" r="C14" s="6">
        <v>-62488</v>
      </c>
    </row>
    <row spans="1:3" r="15">
      <c t="s" r="A15" s="4">
        <v>60</v>
      </c>
      <c t="n" r="B15" s="6">
        <v>-2336545</v>
      </c>
      <c t="n" r="C15" s="6">
        <v>109864</v>
      </c>
    </row>
    <row spans="1:3" r="16">
      <c t="s" r="A16" s="3">
        <v>61</v>
      </c>
    </row>
    <row spans="1:3" r="17">
      <c t="s" r="A17" s="4">
        <v>40</v>
      </c>
      <c t="n" r="B17" s="6">
        <v>-2313180</v>
      </c>
      <c t="n" r="C17" s="6">
        <v>108765</v>
      </c>
    </row>
    <row spans="1:3" r="18">
      <c t="s" r="A18" s="4">
        <v>41</v>
      </c>
      <c t="n" r="B18" s="6">
        <v>-23365</v>
      </c>
      <c t="n" r="C18" s="6">
        <v>1099</v>
      </c>
    </row>
    <row spans="1:3" r="19">
      <c t="s" r="A19" s="4">
        <v>62</v>
      </c>
      <c t="n" r="B19" s="7">
        <v>-2336545</v>
      </c>
      <c t="n" r="C19" s="7">
        <v>109864</v>
      </c>
    </row>
    <row spans="1:3" r="20">
      <c t="s" r="A20" s="4">
        <v>63</v>
      </c>
      <c t="n" r="B20" s="6">
        <v>362656</v>
      </c>
      <c t="n" r="C20" s="6">
        <v>362656</v>
      </c>
    </row>
    <row spans="1:3" r="21">
      <c t="s" r="A21" s="4">
        <v>64</v>
      </c>
      <c t="n" r="B21" s="8">
        <v>-6.38</v>
      </c>
      <c t="n" r="C21" s="9">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17"/>
    <col customWidth="1" max="5" min="5" width="31"/>
    <col customWidth="1" max="6" min="6" width="34"/>
  </cols>
  <sheetData>
    <row spans="1:6" r="1">
      <c t="s" r="A1" s="1">
        <v>65</v>
      </c>
      <c t="s" r="B1" s="2">
        <v>66</v>
      </c>
      <c t="s" r="C1" s="2">
        <v>67</v>
      </c>
      <c t="s" r="D1" s="2">
        <v>68</v>
      </c>
      <c t="s" r="E1" s="2">
        <v>69</v>
      </c>
      <c t="s" r="F1" s="2">
        <v>70</v>
      </c>
    </row>
    <row spans="1:6" r="2">
      <c t="s" r="A2" s="4">
        <v>71</v>
      </c>
      <c t="n" r="B2" s="7">
        <v>5304209</v>
      </c>
      <c t="n" r="C2" s="7">
        <v>8436982</v>
      </c>
      <c t="n" r="D2" s="7">
        <v>-3142740</v>
      </c>
      <c t="n" r="E2" s="7">
        <v>5294242</v>
      </c>
      <c t="n" r="F2" s="7">
        <v>9967</v>
      </c>
    </row>
    <row spans="1:6" r="3">
      <c t="s" r="A3" s="4">
        <v>72</v>
      </c>
      <c t="n" r="C3" s="6">
        <v>362656</v>
      </c>
    </row>
    <row spans="1:6" r="4">
      <c t="s" r="A4" s="4">
        <v>58</v>
      </c>
      <c t="n" r="B4" s="6">
        <v>-2329063</v>
      </c>
      <c t="n" r="C4" s="7">
        <v>-2313180</v>
      </c>
      <c t="n" r="D4" s="6">
        <v>-23365</v>
      </c>
      <c t="n" r="E4" s="6">
        <v>-2336545</v>
      </c>
      <c t="n" r="F4" s="6">
        <v>7482</v>
      </c>
    </row>
    <row spans="1:6" r="5">
      <c t="s" r="A5" s="4">
        <v>73</v>
      </c>
      <c t="n" r="B5" s="6">
        <v>-14190</v>
      </c>
      <c t="n" r="F5" s="6">
        <v>-14190</v>
      </c>
    </row>
    <row spans="1:6" r="6">
      <c t="s" r="A6" s="4">
        <v>74</v>
      </c>
      <c t="n" r="B6" s="7">
        <v>2960956</v>
      </c>
      <c t="n" r="C6" s="7">
        <v>6123802</v>
      </c>
      <c t="n" r="D6" s="7">
        <v>-3166105</v>
      </c>
      <c t="n" r="E6" s="7">
        <v>2957697</v>
      </c>
      <c t="n" r="F6" s="7">
        <v>3259</v>
      </c>
    </row>
    <row spans="1:6" r="7">
      <c t="s" r="A7" s="4">
        <v>75</v>
      </c>
      <c t="n" r="C7" s="6">
        <v>3626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47</v>
      </c>
    </row>
    <row spans="1:3" r="3">
      <c t="s" r="A3" s="3">
        <v>77</v>
      </c>
    </row>
    <row spans="1:3" r="4">
      <c t="s" r="A4" s="4">
        <v>58</v>
      </c>
      <c t="n" r="B4" s="7">
        <v>-2329063</v>
      </c>
      <c t="n" r="C4" s="7">
        <v>47376</v>
      </c>
    </row>
    <row spans="1:3" r="5">
      <c t="s" r="A5" s="3">
        <v>78</v>
      </c>
    </row>
    <row spans="1:3" r="6">
      <c t="s" r="A6" s="4">
        <v>50</v>
      </c>
      <c t="n" r="B6" s="6">
        <v>0</v>
      </c>
      <c t="n" r="C6" s="6">
        <v>-477926</v>
      </c>
    </row>
    <row spans="1:3" r="7">
      <c t="s" r="A7" s="4">
        <v>54</v>
      </c>
      <c t="n" r="B7" s="6">
        <v>0</v>
      </c>
      <c t="n" r="C7" s="6">
        <v>1642369</v>
      </c>
    </row>
    <row spans="1:3" r="8">
      <c t="s" r="A8" s="4">
        <v>79</v>
      </c>
      <c t="n" r="B8" s="6">
        <v>0</v>
      </c>
      <c t="n" r="C8" s="6">
        <v>8811</v>
      </c>
    </row>
    <row spans="1:3" r="9">
      <c t="s" r="A9" s="3">
        <v>80</v>
      </c>
    </row>
    <row spans="1:3" r="10">
      <c t="s" r="A10" s="4">
        <v>81</v>
      </c>
      <c t="n" r="B10" s="6">
        <v>167381</v>
      </c>
      <c t="n" r="C10" s="6">
        <v>-240936</v>
      </c>
    </row>
    <row spans="1:3" r="11">
      <c t="s" r="A11" s="4">
        <v>35</v>
      </c>
      <c t="n" r="B11" s="6">
        <v>1853799</v>
      </c>
      <c t="n" r="C11" s="6">
        <v>400093</v>
      </c>
    </row>
    <row spans="1:3" r="12">
      <c t="s" r="A12" s="4">
        <v>82</v>
      </c>
      <c t="n" r="B12" s="6">
        <v>2574</v>
      </c>
      <c t="n" r="C12" s="6">
        <v>-228736</v>
      </c>
    </row>
    <row spans="1:3" r="13">
      <c t="s" r="A13" s="4">
        <v>83</v>
      </c>
      <c t="n" r="B13" s="6">
        <v>0</v>
      </c>
      <c t="n" r="C13" s="6">
        <v>98361</v>
      </c>
    </row>
    <row spans="1:3" r="14">
      <c t="s" r="A14" s="4">
        <v>84</v>
      </c>
      <c t="n" r="B14" s="6">
        <v>-305309</v>
      </c>
      <c t="n" r="C14" s="6">
        <v>1249412</v>
      </c>
    </row>
    <row spans="1:3" r="15">
      <c t="s" r="A15" s="3">
        <v>85</v>
      </c>
    </row>
    <row spans="1:3" r="16">
      <c t="s" r="A16" s="4">
        <v>86</v>
      </c>
      <c t="n" r="B16" s="6">
        <v>-14190</v>
      </c>
      <c t="n" r="C16" s="6">
        <v>-629158</v>
      </c>
    </row>
    <row spans="1:3" r="17">
      <c t="s" r="A17" s="4">
        <v>87</v>
      </c>
      <c t="n" r="B17" s="6">
        <v>-14190</v>
      </c>
      <c t="n" r="C17" s="6">
        <v>-629158</v>
      </c>
    </row>
    <row spans="1:3" r="18">
      <c t="s" r="A18" s="4">
        <v>88</v>
      </c>
      <c t="n" r="B18" s="6">
        <v>-319499</v>
      </c>
      <c t="n" r="C18" s="6">
        <v>620254</v>
      </c>
    </row>
    <row spans="1:3" r="19">
      <c t="s" r="A19" s="4">
        <v>89</v>
      </c>
      <c t="n" r="B19" s="6">
        <v>3459766</v>
      </c>
      <c t="n" r="C19" s="6">
        <v>7056701</v>
      </c>
    </row>
    <row spans="1:3" r="20">
      <c t="s" r="A20" s="4">
        <v>90</v>
      </c>
      <c t="n" r="B20" s="6">
        <v>3140267</v>
      </c>
      <c t="n" r="C20" s="6">
        <v>7676955</v>
      </c>
    </row>
    <row spans="1:3" r="21">
      <c t="s" r="A21" s="3">
        <v>91</v>
      </c>
    </row>
    <row spans="1:3" r="22">
      <c t="s" r="A22" s="4">
        <v>92</v>
      </c>
      <c t="n" r="B22" s="7">
        <v>0</v>
      </c>
      <c t="n" r="C22" s="7">
        <v>5350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99</v>
      </c>
      <c t="s" r="B1" s="2">
        <v>1</v>
      </c>
    </row>
    <row spans="1:2" r="2">
      <c t="s" r="B2" s="2">
        <v>2</v>
      </c>
    </row>
    <row spans="1:2" r="3">
      <c t="s" r="A3" s="3">
        <v>100</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Statements of Comp</vt:lpstr>
      <vt:lpstr>Consolidated Statement of Chang</vt:lpstr>
      <vt:lpstr>Consolidated Statements of Cash</vt:lpstr>
      <vt:lpstr>Organization</vt:lpstr>
      <vt:lpstr>Summary of Significant Accounti</vt:lpstr>
      <vt:lpstr>Investment in Joint Ventures</vt:lpstr>
      <vt:lpstr>Foreign Income Taxes</vt:lpstr>
      <vt:lpstr>Transactions with Related Parti</vt:lpstr>
      <vt:lpstr>Fair Value Measurements</vt:lpstr>
      <vt:lpstr>Commitments and Contingencies</vt:lpstr>
      <vt:lpstr>Summary of Significant Accoun13</vt:lpstr>
      <vt:lpstr>Investment in Joint Ventures (T</vt:lpstr>
      <vt:lpstr>Transactions with Related Par15</vt:lpstr>
      <vt:lpstr>Investment in Joint Ventures (D</vt:lpstr>
      <vt:lpstr>Transactions with Related Par1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4:49:01Z</dcterms:created>
  <dcterms:modified xmlns:dcterms="http://purl.org/dc/terms/" xmlns:xsi="http://www.w3.org/2001/XMLSchema-instance" xsi:type="dcterms:W3CDTF">2016-05-19T14:49:01Z</dcterms:modified>
  <dc:title xmlns:dc="http://purl.org/dc/elements/1.1/">Untitled</dc:title>
  <dc:description xmlns:dc="http://purl.org/dc/elements/1.1/"/>
  <dc:subject xmlns:dc="http://purl.org/dc/elements/1.1/"/>
  <cp:keywords/>
  <cp:category/>
</cp:coreProperties>
</file>